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 OF CHANGES IN STOCKHO" sheetId="5" r:id="rId5"/>
    <s:sheet name="STATEMENT OF CASH FLOWS" sheetId="6" r:id="rId6"/>
    <s:sheet name="1. GENERAL" sheetId="7" r:id="rId7"/>
    <s:sheet name="2. ACCOUNTING POLICIES" sheetId="8" r:id="rId8"/>
    <s:sheet name="3. RECENTLY ISSUED ACCOUNTING S" sheetId="9" r:id="rId9"/>
    <s:sheet name="4. RELATED PARTY BALANCES AND T" sheetId="10" r:id="rId10"/>
    <s:sheet name="5. GOING CONCERN" sheetId="11" r:id="rId11"/>
    <s:sheet name="6. SUBSEQUENT EVENTS" sheetId="12" r:id="rId12"/>
    <s:sheet name="Accounting Policies, by Policy " sheetId="13" r:id="rId13"/>
    <s:sheet name="1. GENERAL (Details)" sheetId="14" r:id="rId14"/>
    <s:sheet name="2. ACCOUNTING POLICIES (Details" sheetId="15" r:id="rId15"/>
    <s:sheet name="4. RELATED PARTY BALANCES AND16" sheetId="16" r:id="rId16"/>
    <s:sheet name="5. GOING CONCERN (Details)" sheetId="17" r:id="rId17"/>
    <s:sheet name="6. SUBSEQUENT EVENTS (Details)" sheetId="18" r:id="rId18"/>
  </s:sheets>
  <s:definedNames/>
  <s:calcPr calcId="124519" calcMode="auto" fullCalcOnLoad="1"/>
</s:workbook>
</file>

<file path=xl/sharedStrings.xml><?xml version="1.0" encoding="utf-8"?>
<sst xmlns="http://schemas.openxmlformats.org/spreadsheetml/2006/main" uniqueCount="163">
  <si>
    <t>Document And Entity Information - USD ($)</t>
  </si>
  <si>
    <t>12 Months Ended</t>
  </si>
  <si>
    <t>Dec. 31, 2015</t>
  </si>
  <si>
    <t>Apr. 14, 2016</t>
  </si>
  <si>
    <t>Jun. 30, 2015</t>
  </si>
  <si>
    <t>Document and Entity Information [Abstract]</t>
  </si>
  <si>
    <t>Entity Registrant Name</t>
  </si>
  <si>
    <t>MJ Pharmaceutical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 and cash equivalents</t>
  </si>
  <si>
    <t>TOTAL ASSETS</t>
  </si>
  <si>
    <t>Current liabilities:</t>
  </si>
  <si>
    <t>Related party loan</t>
  </si>
  <si>
    <t>Accrued expenses</t>
  </si>
  <si>
    <t>Total current liabilities</t>
  </si>
  <si>
    <t>Stockholders’ equity (deficit):</t>
  </si>
  <si>
    <t>Preferred stock, $0.0001 par value per share, 20,000,000 shares authorized; none issued or outstanding</t>
  </si>
  <si>
    <t>Common stock, $0.0001 par value per share, 500,000,000 shares authorized; 185,740,000 shares issued and outstanding</t>
  </si>
  <si>
    <t>Additional paid-in capital</t>
  </si>
  <si>
    <t>(Deficit)</t>
  </si>
  <si>
    <t>Total stockholders’ equity (deficit)</t>
  </si>
  <si>
    <t>TOTAL LIABILITIES AND STOCKHOLDERS’ EQUITY (DEFICIT)</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 USD ($)</t>
  </si>
  <si>
    <t>Revenue (Note 2):</t>
  </si>
  <si>
    <t>Net e-commerce service revenue</t>
  </si>
  <si>
    <t>Less: e-commerce service costs</t>
  </si>
  <si>
    <t>Gross Profit</t>
  </si>
  <si>
    <t>Expenses:</t>
  </si>
  <si>
    <t>General and administrative</t>
  </si>
  <si>
    <t>Net (loss)</t>
  </si>
  <si>
    <t>(Loss) per common share, basic and diluted (Note 2) (in Dollars per share)</t>
  </si>
  <si>
    <t>Weighted average shares outstanding, basic and diluted (in Shares)</t>
  </si>
  <si>
    <t>STATEMENT OF CHANGES IN STOCKHOLDERS' EQUITY - USD ($)</t>
  </si>
  <si>
    <t>Common Stock [Member]</t>
  </si>
  <si>
    <t>Additional Paid-in Capital [Member]</t>
  </si>
  <si>
    <t>Retained Earnings [Member]</t>
  </si>
  <si>
    <t>Total</t>
  </si>
  <si>
    <t>Balance at Dec. 31, 2013</t>
  </si>
  <si>
    <t>Balance (in Shares) at Dec. 31, 2013</t>
  </si>
  <si>
    <t>Shares issued for cash and expenses paid by sole shareholder</t>
  </si>
  <si>
    <t>Shares issued for cash and expenses paid by sole shareholder (in Shares)</t>
  </si>
  <si>
    <t>Net loss</t>
  </si>
  <si>
    <t>Balance at Dec. 31, 2014</t>
  </si>
  <si>
    <t>Balance (in Shares) at Dec. 31, 2014</t>
  </si>
  <si>
    <t>Balance at Dec. 31, 2015</t>
  </si>
  <si>
    <t>Balance (in Shares) at Dec. 31, 2015</t>
  </si>
  <si>
    <t>STATEMENT OF CASH FLOWS - USD ($)</t>
  </si>
  <si>
    <t>Cash flows from operating activities:</t>
  </si>
  <si>
    <t>Adjustment to reconcile net loss to net cash provided by (used in) operating activities:</t>
  </si>
  <si>
    <t>Expenses paid by sole shareholder</t>
  </si>
  <si>
    <t>Change in operating assets and liabilities:</t>
  </si>
  <si>
    <t>Increase in accrued expenses</t>
  </si>
  <si>
    <t>Net cash (used in) provided by operating activities</t>
  </si>
  <si>
    <t>Cash flows from financing activities:</t>
  </si>
  <si>
    <t>Cash for issuance of common stock</t>
  </si>
  <si>
    <t>Proceeds from related party loan</t>
  </si>
  <si>
    <t>Net cash provided by financing activities</t>
  </si>
  <si>
    <t>Net (decrease) increase in cash and cash equivalents</t>
  </si>
  <si>
    <t>Cash and cash equivalents, beginning of year</t>
  </si>
  <si>
    <t>Cash and cash equivalents, end of year</t>
  </si>
  <si>
    <t>Supplemental disclosure of cash flow information</t>
  </si>
  <si>
    <t>Cash paid for income taxes</t>
  </si>
  <si>
    <t>Cash paid for interest</t>
  </si>
  <si>
    <t>Non cash financing transactions</t>
  </si>
  <si>
    <t>Common stock issued for payment of expenses</t>
  </si>
  <si>
    <t>1. GENERAL</t>
  </si>
  <si>
    <t>Disclosure Text Block [Abstract]</t>
  </si>
  <si>
    <t>Organization, Consolidation and Presentation of Financial Statements Disclosure [Text Block]</t>
  </si>
  <si>
    <t>1. GENERAL
Organization and Business Nature
MJ Pharmaceuticals, Inc. (the "Company") was incorporated under the laws of the State of Delaware on February 21, 2012. The Company’s initial name was Melanthios Acquisition, Inc. The Company initially intended to serve as a vehicle to effect an asset acquisition, merger, and exchange of capital stock or other business combination with a domestic or foreign business.
On October 31, 2013, the initial owner of the Company transferred 100% of his shares to a new owner, Uren Enterprises, LLC which is solely owned by Mr. Mark Uren. The Company under the new ownership initially served as an investor in and provider of e-commerce operations to the property management and property rental industries. It subsequently determined to serve as investor in and provider of e-commerce operations and other services to the marijuana pharmaceutical industry.
On April 11, 2014, Melanthios Acquisition, Inc. filed a Certificate of Amendment of its Certificate of Incorporation changing the name of the Company to Price My Rent Group, Inc.
On December 17, 2014, Price My Rent Group, Inc. filed a Certificate of Amendment of its Certificate of Incorporation changing the name of the Company to MJ Pharmaceuticals, Inc.
The Company commenced limited initial e-commerce operations on September 1, 2014. In November 2014, the Company suspended these operations. It subsequently determined to serve as investor in and provider of e-commerce operations and other services to the marijuana pharmaceutical industry.</t>
  </si>
  <si>
    <t>2. ACCOUNTING POLICIES</t>
  </si>
  <si>
    <t>Accounting Policies [Abstract]</t>
  </si>
  <si>
    <t>Significant Accounting Policies [Text Block]</t>
  </si>
  <si>
    <t>2. ACCOUNTING POLICIES
Basis of Accounting and Presentation
The accompany financial statements have been prepared on the accrual basis in accordance with accounting principles generally accepted in the United States of America (“GAAP”).
In June 2014, the Financial Accounting Standards Board (“FASB”) Accounting Standards Codification (“ASC”) issued Accounting Standards Update (“ASU”) 2014-10, Development Stage Entities (Topic 915): Elimination of Certain Financial Reporting Requirements.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n original maturity of three months or less to be cash equivalents.
Revenue Recognition
The Company intends to generate its revenue from transaction fees for certain e-commerce software solutions, such as payment processing. Revenue will be recorded pursuant to FASB ASC 605, Revenue Recognition
Cost of Revenue
Cost of revenue consists primarily of fees paid to third-party service providers.
Income Taxes
The Company accounts for income taxes in accordance with FASB ASC 740, Income Taxes
The Company adopted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The Company is in the process of preparing and filing its federal income tax returns for the years ended December 31, 2015, and 2014. These returns, when filed, will all be subject to examination by the tax authorities.
Basic Earnings (Loss) Per Share
Net earnings (loss) per share is calculated in accordance with FASB ASC 260, Earnings Per Share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nd cash equivalents, accrued expenses and the related party loan. As of December 31, 2015 and 2014, the carrying values of these financial instruments approximated their fair values due to their short term nature.</t>
  </si>
  <si>
    <t>3. RECENTLY ISSUED ACCOUNTING STANDARDS</t>
  </si>
  <si>
    <t>New Accounting Pronouncements and Changes in Accounting Principles [Abstract]</t>
  </si>
  <si>
    <t>New Accounting Pronouncements and Changes in Accounting Principles [Text Block]</t>
  </si>
  <si>
    <t>3. RECENTLY ISSUED ACCOUNTING STANDARDS
In February 2016, the FASB issued ASU 2016-02, Leases
In August 2014, the FASB issued ASU 2014-15, Presentation of Financial Statements—Going Concern (Subtopic 205-40): Disclosure of Uncertainties about an Entity’s Ability to Continue as a Going Concern.
In May 2014, the FASB issued ASU 2014-09, Revenue from Contracts with Customers Revenue Recognition
In April 2014, the FASB issued ASU 2014-08, Presentation of Financial Statements (Topic 205) and Property, Plant, and Equipment (Topic 360), Reporting Discontinued Operations and Disclosures of Disposals of Components of an Entity</t>
  </si>
  <si>
    <t>4. RELATED PARTY BALANCES AND TRANSACTIONS</t>
  </si>
  <si>
    <t>Related Party Transactions [Abstract]</t>
  </si>
  <si>
    <t>Related Party Transactions Disclosure [Text Block]</t>
  </si>
  <si>
    <t>4. RELATED PARTY BALANCES AND TRANSACTIONS
During the year ended December 31, 2014, the sole owner of the Company, Uren Enterprises, LLC gave the Company $5,562 in cash and paid expenses of $9,023. In return, the sole owner was issued 145,850,000 shares of common stock.</t>
  </si>
  <si>
    <t>5. GOING CONCERN</t>
  </si>
  <si>
    <t>Organization, Consolidation and Presentation of Financial Statements [Abstract]</t>
  </si>
  <si>
    <t>Substantial Doubt about Going Concern [Text Block]</t>
  </si>
  <si>
    <t>5.
The Company’s financial statements have been presented on a going concern basis, which contemplates the realization of assets and the satisfaction of liabilities in the normal course of business. The Company is a start-up entity subject to the substantial business risks and uncertainties inherent to such an entity, including the potential risk of business failure. The Company has generated operating losses since its inception and has a stockholders’ deficit of approximately ($5,800). While the Company is attempting to commence operations and generate revenues, the Company continues to be reliant upon its sole stockholder to support its daily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and its ability to commence its planned principal business activities is dependent upon the continued financial support from its sole stockholder and its ability to obtain the necessary equity or debt financing and eventually attain profitable operations.
The accompanying financial statements do not include any adjustments that might be necessary should the Company be unable to continue as a going concern.</t>
  </si>
  <si>
    <t>6. SUBSEQUENT EVENTS</t>
  </si>
  <si>
    <t>Subsequent Events [Abstract]</t>
  </si>
  <si>
    <t>Subsequent Events [Text Block]</t>
  </si>
  <si>
    <t>6. SUBSEQUENT EVENTS
Subsequent to December 31, 2015 the Company has issued 3,950,000 shares of Common for $105,000.00. From these funds the Company has purchased a 150,000 sq. ft. facility in Detroit Michigan for the amount of $40,399 for a future manufacturing/distribution center. The Company has also applied for a commercial medical grow and dispensary license in the State of Michigan which cost legal and license fees in the aggregate amount of $12,000. Subsequent events have been evaluated through April 14, 2016, the date the financial statements were issued.</t>
  </si>
  <si>
    <t>Accounting Policies, by Policy (Policies)</t>
  </si>
  <si>
    <t>Basis of Accounting, Policy [Policy Text Block]</t>
  </si>
  <si>
    <t>Basis of Accounting and Presentation
The accompany financial statements have been prepared on the accrual basis in accordance with accounting principles generally accepted in the United States of America (“GAAP”).
In June 2014, the Financial Accounting Standards Board (“FASB”) Accounting Standards Codification (“ASC”) issued Accounting Standards Update (“ASU”) 2014-10, Development Stage Entities (Topic 915): Elimination of Certain Financial Reporting Requirements.</t>
  </si>
  <si>
    <t>Use of Estimates, Policy [Policy Text Block]</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liquid investments with an original maturity of three months or less to be cash equivalents.</t>
  </si>
  <si>
    <t>Revenue Recognition, Policy [Policy Text Block]</t>
  </si>
  <si>
    <t>Revenue Recognition
The Company intends to generate its revenue from transaction fees for certain e-commerce software solutions, such as payment processing. Revenue will be recorded pursuant to FASB ASC 605, Revenue Recognition</t>
  </si>
  <si>
    <t>Cost of Sales, Policy [Policy Text Block]</t>
  </si>
  <si>
    <t>Cost of Revenue
Cost of revenue consists primarily of fees paid to third-party service providers.</t>
  </si>
  <si>
    <t>Income Tax, Policy [Policy Text Block]</t>
  </si>
  <si>
    <t>Income Taxes
The Company accounts for income taxes in accordance with FASB ASC 740, Income Taxes
The Company adopted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The Company is in the process of preparing and filing its federal income tax returns for the years ended December 31, 2015, and 2014. These returns, when filed, will all be subject to examination by the tax authorities.</t>
  </si>
  <si>
    <t>Earnings Per Share, Policy [Policy Text Block]</t>
  </si>
  <si>
    <t>Basic Earnings (Loss) Per Share
Net earnings (loss) per share is calculated in accordance with FASB ASC 260, Earnings Per Share</t>
  </si>
  <si>
    <t>Fair Value Measurement, Policy [Policy Text Block]</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nd cash equivalents, accrued expenses and the related party loan. As of December 31, 2015 and 2014, the carrying values of these financial instruments approximated their fair values due to their short term nature.</t>
  </si>
  <si>
    <t>1. GENERAL (Details)</t>
  </si>
  <si>
    <t>Oct. 31, 2013</t>
  </si>
  <si>
    <t>Percent of Ownership Transfered to Uren Enterprises from Initial Owner [Member]</t>
  </si>
  <si>
    <t>1. GENERAL (Details) [Line Items]</t>
  </si>
  <si>
    <t>Equity Method Investment, Ownership Percentage</t>
  </si>
  <si>
    <t>100.00%</t>
  </si>
  <si>
    <t>2. ACCOUNTING POLICIES (Details)</t>
  </si>
  <si>
    <t>Operating Loss Carryforwards, Expiration Date</t>
  </si>
  <si>
    <t>4. RELATED PARTY BALANCES AND TRANSACTIONS (Details)</t>
  </si>
  <si>
    <t>Dec. 31, 2014USD ($)shares</t>
  </si>
  <si>
    <t>Proceeds from Related Party Debt</t>
  </si>
  <si>
    <t>Related Party Transaction, Amounts of Transaction</t>
  </si>
  <si>
    <t>Stock Issued During Period, Shares, New Issues (in Shares) | shares</t>
  </si>
  <si>
    <t>5. GOING CONCERN (Details) - USD ($)</t>
  </si>
  <si>
    <t>Stockholders' Equity Attributable to Parent</t>
  </si>
  <si>
    <t>6. SUBSEQUENT EVENTS (Details)</t>
  </si>
  <si>
    <t>3 Months Ended</t>
  </si>
  <si>
    <t>Apr. 14, 2016USD ($)ft²shares</t>
  </si>
  <si>
    <t>Dec. 31, 2014shares</t>
  </si>
  <si>
    <t>6. SUBSEQUENT EVENTS (Details) [Line Items]</t>
  </si>
  <si>
    <t>Subsequent Event [Member]</t>
  </si>
  <si>
    <t>Stock Issued During Period, Value, New Issues</t>
  </si>
  <si>
    <t>Area of Real Estate Property (in Square Feet) | ft²</t>
  </si>
  <si>
    <t>Property, Plant and Equipment, Additions</t>
  </si>
  <si>
    <t>Other Expens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87740000</v>
      </c>
    </row>
    <row spans="1:4" r="8">
      <c t="s" s="4" r="A8">
        <v>13</v>
      </c>
      <c t="n" s="7" r="D8">
        <v>0</v>
      </c>
    </row>
    <row spans="1:4" r="9">
      <c t="s" s="4" r="A9">
        <v>14</v>
      </c>
      <c t="s" s="4" r="B9">
        <v>15</v>
      </c>
    </row>
    <row spans="1:4" r="10">
      <c t="s" s="4" r="A10">
        <v>16</v>
      </c>
      <c t="n" s="6" r="B10">
        <v>1502629</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3" r="A3">
        <v>102</v>
      </c>
    </row>
    <row spans="1:2" r="4">
      <c t="s" s="4" r="A4">
        <v>122</v>
      </c>
      <c t="s" s="4" r="B4">
        <v>123</v>
      </c>
    </row>
    <row spans="1:2" r="5">
      <c t="s" s="4" r="A5">
        <v>124</v>
      </c>
      <c t="s" s="4" r="B5">
        <v>125</v>
      </c>
    </row>
    <row spans="1:2" r="6">
      <c t="s" s="4" r="A6">
        <v>126</v>
      </c>
      <c t="s" s="4" r="B6">
        <v>127</v>
      </c>
    </row>
    <row spans="1:2" r="7">
      <c t="s" s="4" r="A7">
        <v>128</v>
      </c>
      <c t="s" s="4" r="B7">
        <v>129</v>
      </c>
    </row>
    <row spans="1:2" r="8">
      <c t="s" s="4" r="A8">
        <v>130</v>
      </c>
      <c t="s" s="4" r="B8">
        <v>131</v>
      </c>
    </row>
    <row spans="1:2" r="9">
      <c t="s" s="4" r="A9">
        <v>132</v>
      </c>
      <c t="s" s="4" r="B9">
        <v>133</v>
      </c>
    </row>
    <row spans="1:2" r="10">
      <c t="s" s="4" r="A10">
        <v>134</v>
      </c>
      <c t="s" s="4" r="B10">
        <v>135</v>
      </c>
    </row>
    <row spans="1:2" r="11">
      <c t="s" s="4" r="A11">
        <v>136</v>
      </c>
      <c t="s" s="4" r="B11">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138</v>
      </c>
      <c t="s" s="2" r="B1">
        <v>139</v>
      </c>
    </row>
    <row spans="1:2" r="2">
      <c t="s" s="4" r="A2">
        <v>140</v>
      </c>
    </row>
    <row spans="1:2" r="3">
      <c t="s" s="3" r="A3">
        <v>141</v>
      </c>
    </row>
    <row spans="1:2" r="4">
      <c t="s" s="4" r="A4">
        <v>142</v>
      </c>
      <c t="s" s="4" r="B4">
        <v>14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t="s" s="1" r="A1">
        <v>144</v>
      </c>
      <c t="s" s="2" r="B1">
        <v>1</v>
      </c>
    </row>
    <row spans="1:2" r="2">
      <c t="s" s="2" r="B2">
        <v>2</v>
      </c>
    </row>
    <row spans="1:2" r="3">
      <c t="s" s="3" r="A3">
        <v>102</v>
      </c>
    </row>
    <row spans="1:2" r="4">
      <c t="s" s="4" r="A4">
        <v>145</v>
      </c>
      <c t="n" s="6" r="B4">
        <v>20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7"/>
  </cols>
  <sheetData>
    <row spans="1:2" r="1">
      <c t="s" s="1" r="A1">
        <v>146</v>
      </c>
      <c t="s" s="2" r="B1">
        <v>1</v>
      </c>
    </row>
    <row spans="1:2" r="2">
      <c t="s" s="2" r="B2">
        <v>147</v>
      </c>
    </row>
    <row spans="1:2" r="3">
      <c t="s" s="3" r="A3">
        <v>110</v>
      </c>
    </row>
    <row spans="1:2" r="4">
      <c t="s" s="4" r="A4">
        <v>148</v>
      </c>
      <c t="n" s="7" r="B4">
        <v>5562</v>
      </c>
    </row>
    <row spans="1:2" r="5">
      <c t="s" s="4" r="A5">
        <v>149</v>
      </c>
      <c t="n" s="7" r="B5">
        <v>9023</v>
      </c>
    </row>
    <row spans="1:2" r="6">
      <c t="s" s="4" r="A6">
        <v>150</v>
      </c>
      <c t="n" s="6" r="B6">
        <v>1458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v>
      </c>
      <c t="s" s="2" r="B1">
        <v>2</v>
      </c>
      <c t="s" s="2" r="C1">
        <v>30</v>
      </c>
    </row>
    <row spans="1:3" r="2">
      <c t="s" s="3" r="A2">
        <v>114</v>
      </c>
    </row>
    <row spans="1:3" r="3">
      <c t="s" s="4" r="A3">
        <v>152</v>
      </c>
      <c t="n" s="7" r="B3">
        <v>-5787</v>
      </c>
      <c t="n" s="7" r="C3">
        <v>137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30"/>
    <col customWidth="1" max="3" min="3" width="20"/>
  </cols>
  <sheetData>
    <row spans="1:3" r="1">
      <c t="s" s="1" r="A1">
        <v>153</v>
      </c>
      <c t="s" s="2" r="B1">
        <v>154</v>
      </c>
      <c t="s" s="2" r="C1">
        <v>1</v>
      </c>
    </row>
    <row spans="1:3" r="2">
      <c t="s" s="2" r="B2">
        <v>155</v>
      </c>
      <c t="s" s="2" r="C2">
        <v>156</v>
      </c>
    </row>
    <row spans="1:3" r="3">
      <c t="s" s="3" r="A3">
        <v>157</v>
      </c>
    </row>
    <row spans="1:3" r="4">
      <c t="s" s="4" r="A4">
        <v>150</v>
      </c>
      <c t="n" s="6" r="C4">
        <v>145850000</v>
      </c>
    </row>
    <row spans="1:3" r="5">
      <c t="s" s="4" r="A5">
        <v>158</v>
      </c>
    </row>
    <row spans="1:3" r="6">
      <c t="s" s="3" r="A6">
        <v>157</v>
      </c>
    </row>
    <row spans="1:3" r="7">
      <c t="s" s="4" r="A7">
        <v>150</v>
      </c>
      <c t="n" s="6" r="B7">
        <v>3950000</v>
      </c>
    </row>
    <row spans="1:3" r="8">
      <c t="s" s="4" r="A8">
        <v>159</v>
      </c>
      <c t="n" s="7" r="B8">
        <v>105000</v>
      </c>
    </row>
    <row spans="1:3" r="9">
      <c t="s" s="4" r="A9">
        <v>160</v>
      </c>
      <c t="n" s="6" r="B9">
        <v>150000</v>
      </c>
    </row>
    <row spans="1:3" r="10">
      <c t="s" s="4" r="A10">
        <v>161</v>
      </c>
      <c t="n" s="7" r="B10">
        <v>40399</v>
      </c>
    </row>
    <row spans="1:3" r="11">
      <c t="s" s="4" r="A11">
        <v>162</v>
      </c>
      <c t="n" s="7" r="B11">
        <v>1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971</v>
      </c>
      <c t="n" s="7" r="C3">
        <v>7358</v>
      </c>
    </row>
    <row spans="1:3" r="4">
      <c t="s" s="4" r="A4">
        <v>33</v>
      </c>
      <c t="n" s="6" r="B4">
        <v>3971</v>
      </c>
      <c t="n" s="6" r="C4">
        <v>7358</v>
      </c>
    </row>
    <row spans="1:3" r="5">
      <c t="s" s="3" r="A5">
        <v>34</v>
      </c>
    </row>
    <row spans="1:3" r="6">
      <c t="s" s="4" r="A6">
        <v>35</v>
      </c>
      <c t="n" s="6" r="B6">
        <v>449</v>
      </c>
      <c t="n" s="6" r="C6">
        <v>449</v>
      </c>
    </row>
    <row spans="1:3" r="7">
      <c t="s" s="4" r="A7">
        <v>36</v>
      </c>
      <c t="n" s="6" r="B7">
        <v>9309</v>
      </c>
      <c t="n" s="6" r="C7">
        <v>5532</v>
      </c>
    </row>
    <row spans="1:3" r="8">
      <c t="s" s="4" r="A8">
        <v>37</v>
      </c>
      <c t="n" s="6" r="B8">
        <v>9758</v>
      </c>
      <c t="n" s="6" r="C8">
        <v>5981</v>
      </c>
    </row>
    <row spans="1:3" r="9">
      <c t="s" s="3" r="A9">
        <v>38</v>
      </c>
    </row>
    <row spans="1:3" r="10">
      <c t="s" s="4" r="A10">
        <v>39</v>
      </c>
      <c t="n" s="6" r="B10">
        <v>0</v>
      </c>
      <c t="n" s="6" r="C10">
        <v>0</v>
      </c>
    </row>
    <row spans="1:3" r="11">
      <c t="s" s="4" r="A11">
        <v>40</v>
      </c>
      <c t="n" s="6" r="B11">
        <v>18574</v>
      </c>
      <c t="n" s="6" r="C11">
        <v>18574</v>
      </c>
    </row>
    <row spans="1:3" r="12">
      <c t="s" s="4" r="A12">
        <v>41</v>
      </c>
      <c t="n" s="6" r="B12">
        <v>0</v>
      </c>
      <c t="n" s="6" r="C12">
        <v>0</v>
      </c>
    </row>
    <row spans="1:3" r="13">
      <c t="s" s="4" r="A13">
        <v>42</v>
      </c>
      <c t="n" s="6" r="B13">
        <v>-24361</v>
      </c>
      <c t="n" s="6" r="C13">
        <v>-17197</v>
      </c>
    </row>
    <row spans="1:3" r="14">
      <c t="s" s="4" r="A14">
        <v>43</v>
      </c>
      <c t="n" s="6" r="B14">
        <v>-5787</v>
      </c>
      <c t="n" s="6" r="C14">
        <v>1377</v>
      </c>
    </row>
    <row spans="1:3" r="15">
      <c t="s" s="4" r="A15">
        <v>44</v>
      </c>
      <c t="n" s="7" r="B15">
        <v>3971</v>
      </c>
      <c t="n" s="7" r="C15">
        <v>73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5</v>
      </c>
      <c t="s" s="2" r="B1">
        <v>2</v>
      </c>
      <c t="s" s="2" r="C1">
        <v>30</v>
      </c>
    </row>
    <row spans="1:3" r="2">
      <c t="s" s="4" r="A2">
        <v>46</v>
      </c>
      <c t="n" s="8" r="B2">
        <v>0.0001</v>
      </c>
      <c t="n" s="8" r="C2">
        <v>0.0001</v>
      </c>
    </row>
    <row spans="1:3" r="3">
      <c t="s" s="4" r="A3">
        <v>47</v>
      </c>
      <c t="n" s="6" r="B3">
        <v>20000000</v>
      </c>
      <c t="n" s="6" r="C3">
        <v>20000000</v>
      </c>
    </row>
    <row spans="1:3" r="4">
      <c t="s" s="4" r="A4">
        <v>48</v>
      </c>
      <c t="n" s="6" r="B4">
        <v>0</v>
      </c>
      <c t="n" s="6" r="C4">
        <v>0</v>
      </c>
    </row>
    <row spans="1:3" r="5">
      <c t="s" s="4" r="A5">
        <v>49</v>
      </c>
      <c t="n" s="6" r="B5">
        <v>0</v>
      </c>
      <c t="n" s="6" r="C5">
        <v>0</v>
      </c>
    </row>
    <row spans="1:3" r="6">
      <c t="s" s="4" r="A6">
        <v>50</v>
      </c>
      <c t="n" s="8" r="B6">
        <v>0.0001</v>
      </c>
      <c t="n" s="8" r="C6">
        <v>0.0001</v>
      </c>
    </row>
    <row spans="1:3" r="7">
      <c t="s" s="4" r="A7">
        <v>51</v>
      </c>
      <c t="n" s="6" r="B7">
        <v>500000000</v>
      </c>
      <c t="n" s="6" r="C7">
        <v>500000000</v>
      </c>
    </row>
    <row spans="1:3" r="8">
      <c t="s" s="4" r="A8">
        <v>52</v>
      </c>
      <c t="n" s="6" r="B8">
        <v>185740000</v>
      </c>
      <c t="n" s="6" r="C8">
        <v>185740000</v>
      </c>
    </row>
    <row spans="1:3" r="9">
      <c t="s" s="4" r="A9">
        <v>53</v>
      </c>
      <c t="n" s="6" r="B9">
        <v>185740000</v>
      </c>
      <c t="n" s="6" r="C9">
        <v>185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4</v>
      </c>
      <c t="s" s="2" r="B1">
        <v>1</v>
      </c>
    </row>
    <row spans="1:3" r="2">
      <c t="s" s="2" r="B2">
        <v>2</v>
      </c>
      <c t="s" s="2" r="C2">
        <v>30</v>
      </c>
    </row>
    <row spans="1:3" r="3">
      <c t="s" s="3" r="A3">
        <v>55</v>
      </c>
    </row>
    <row spans="1:3" r="4">
      <c t="s" s="4" r="A4">
        <v>56</v>
      </c>
      <c t="n" s="7" r="B4">
        <v>0</v>
      </c>
      <c t="n" s="7" r="C4">
        <v>6731</v>
      </c>
    </row>
    <row spans="1:3" r="5">
      <c t="s" s="4" r="A5">
        <v>57</v>
      </c>
      <c t="n" s="6" r="B5">
        <v>0</v>
      </c>
      <c t="n" s="6" r="C5">
        <v>-3010</v>
      </c>
    </row>
    <row spans="1:3" r="6">
      <c t="s" s="4" r="A6">
        <v>58</v>
      </c>
      <c t="n" s="6" r="B6">
        <v>0</v>
      </c>
      <c t="n" s="6" r="C6">
        <v>3721</v>
      </c>
    </row>
    <row spans="1:3" r="7">
      <c t="s" s="3" r="A7">
        <v>59</v>
      </c>
    </row>
    <row spans="1:3" r="8">
      <c t="s" s="4" r="A8">
        <v>60</v>
      </c>
      <c t="n" s="6" r="B8">
        <v>7164</v>
      </c>
      <c t="n" s="6" r="C8">
        <v>16929</v>
      </c>
    </row>
    <row spans="1:3" r="9">
      <c t="s" s="4" r="A9">
        <v>61</v>
      </c>
      <c t="n" s="7" r="B9">
        <v>-7164</v>
      </c>
      <c t="n" s="7" r="C9">
        <v>-13208</v>
      </c>
    </row>
    <row spans="1:3" r="10">
      <c t="s" s="4" r="A10">
        <v>62</v>
      </c>
      <c t="n" s="7" r="B10">
        <v>0</v>
      </c>
      <c t="n" s="7" r="C10">
        <v>0</v>
      </c>
    </row>
    <row spans="1:3" r="11">
      <c t="s" s="4" r="A11">
        <v>63</v>
      </c>
      <c t="n" s="6" r="B11">
        <v>185740000</v>
      </c>
      <c t="n" s="6" r="C11">
        <v>1386592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10"/>
  </cols>
  <sheetData>
    <row spans="1:5" r="1">
      <c t="s" s="1" r="A1">
        <v>64</v>
      </c>
      <c t="s" s="2" r="B1">
        <v>65</v>
      </c>
      <c t="s" s="2" r="C1">
        <v>66</v>
      </c>
      <c t="s" s="2" r="D1">
        <v>67</v>
      </c>
      <c t="s" s="2" r="E1">
        <v>68</v>
      </c>
    </row>
    <row spans="1:5" r="2">
      <c t="s" s="4" r="A2">
        <v>69</v>
      </c>
      <c t="n" s="7" r="C2">
        <v>-3989</v>
      </c>
    </row>
    <row spans="1:5" r="3">
      <c t="s" s="4" r="A3">
        <v>70</v>
      </c>
      <c t="n" s="6" r="B3">
        <v>3989</v>
      </c>
    </row>
    <row spans="1:5" r="4">
      <c t="s" s="4" r="A4">
        <v>71</v>
      </c>
      <c t="n" s="7" r="D4">
        <v>14585</v>
      </c>
    </row>
    <row spans="1:5" r="5">
      <c t="s" s="4" r="A5">
        <v>72</v>
      </c>
      <c t="n" s="6" r="B5">
        <v>14585</v>
      </c>
      <c t="n" s="6" r="E5">
        <v>145850000</v>
      </c>
    </row>
    <row spans="1:5" r="6">
      <c t="s" s="4" r="A6">
        <v>73</v>
      </c>
      <c t="n" s="6" r="C6">
        <v>-13208</v>
      </c>
      <c t="n" s="6" r="D6">
        <v>-13208</v>
      </c>
      <c t="n" s="7" r="E6">
        <v>-13208</v>
      </c>
    </row>
    <row spans="1:5" r="7">
      <c t="s" s="4" r="A7">
        <v>74</v>
      </c>
      <c t="n" s="6" r="C7">
        <v>-17197</v>
      </c>
      <c t="n" s="6" r="D7">
        <v>1377</v>
      </c>
      <c t="n" s="7" r="E7">
        <v>1377</v>
      </c>
    </row>
    <row spans="1:5" r="8">
      <c t="s" s="4" r="A8">
        <v>75</v>
      </c>
      <c t="n" s="6" r="B8">
        <v>18574</v>
      </c>
      <c t="n" s="6" r="E8">
        <v>185740000</v>
      </c>
    </row>
    <row spans="1:5" r="9">
      <c t="s" s="4" r="A9">
        <v>73</v>
      </c>
      <c t="n" s="6" r="C9">
        <v>-7164</v>
      </c>
      <c t="n" s="6" r="D9">
        <v>-7164</v>
      </c>
      <c t="n" s="7" r="E9">
        <v>-7164</v>
      </c>
    </row>
    <row spans="1:5" r="10">
      <c t="s" s="4" r="A10">
        <v>76</v>
      </c>
      <c t="n" s="7" r="C10">
        <v>-24361</v>
      </c>
      <c t="n" s="7" r="D10">
        <v>-5787</v>
      </c>
      <c t="n" s="7" r="E10">
        <v>-5787</v>
      </c>
    </row>
    <row spans="1:5" r="11">
      <c t="s" s="4" r="A11">
        <v>77</v>
      </c>
      <c t="n" s="6" r="B11">
        <v>18574</v>
      </c>
      <c t="n" s="6" r="E11">
        <v>1857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v>
      </c>
      <c t="s" s="2" r="B1">
        <v>1</v>
      </c>
    </row>
    <row spans="1:3" r="2">
      <c t="s" s="2" r="B2">
        <v>2</v>
      </c>
      <c t="s" s="2" r="C2">
        <v>30</v>
      </c>
    </row>
    <row spans="1:3" r="3">
      <c t="s" s="3" r="A3">
        <v>79</v>
      </c>
    </row>
    <row spans="1:3" r="4">
      <c t="s" s="4" r="A4">
        <v>61</v>
      </c>
      <c t="n" s="7" r="B4">
        <v>-7164</v>
      </c>
      <c t="n" s="7" r="C4">
        <v>-13208</v>
      </c>
    </row>
    <row spans="1:3" r="5">
      <c t="s" s="3" r="A5">
        <v>80</v>
      </c>
    </row>
    <row spans="1:3" r="6">
      <c t="s" s="4" r="A6">
        <v>81</v>
      </c>
      <c t="n" s="6" r="B6">
        <v>0</v>
      </c>
      <c t="n" s="6" r="C6">
        <v>9023</v>
      </c>
    </row>
    <row spans="1:3" r="7">
      <c t="s" s="3" r="A7">
        <v>82</v>
      </c>
    </row>
    <row spans="1:3" r="8">
      <c t="s" s="4" r="A8">
        <v>83</v>
      </c>
      <c t="n" s="6" r="B8">
        <v>3777</v>
      </c>
      <c t="n" s="6" r="C8">
        <v>5532</v>
      </c>
    </row>
    <row spans="1:3" r="9">
      <c t="s" s="4" r="A9">
        <v>84</v>
      </c>
      <c t="n" s="6" r="B9">
        <v>-3387</v>
      </c>
      <c t="n" s="6" r="C9">
        <v>1347</v>
      </c>
    </row>
    <row spans="1:3" r="10">
      <c t="s" s="3" r="A10">
        <v>85</v>
      </c>
    </row>
    <row spans="1:3" r="11">
      <c t="s" s="4" r="A11">
        <v>86</v>
      </c>
      <c t="n" s="6" r="B11">
        <v>0</v>
      </c>
      <c t="n" s="6" r="C11">
        <v>5562</v>
      </c>
    </row>
    <row spans="1:3" r="12">
      <c t="s" s="4" r="A12">
        <v>87</v>
      </c>
      <c t="n" s="6" r="B12">
        <v>0</v>
      </c>
      <c t="n" s="6" r="C12">
        <v>449</v>
      </c>
    </row>
    <row spans="1:3" r="13">
      <c t="s" s="4" r="A13">
        <v>88</v>
      </c>
      <c t="n" s="6" r="B13">
        <v>0</v>
      </c>
      <c t="n" s="6" r="C13">
        <v>6011</v>
      </c>
    </row>
    <row spans="1:3" r="14">
      <c t="s" s="4" r="A14">
        <v>89</v>
      </c>
      <c t="n" s="6" r="B14">
        <v>-3387</v>
      </c>
      <c t="n" s="6" r="C14">
        <v>7358</v>
      </c>
    </row>
    <row spans="1:3" r="15">
      <c t="s" s="4" r="A15">
        <v>90</v>
      </c>
      <c t="n" s="6" r="B15">
        <v>7358</v>
      </c>
      <c t="n" s="6" r="C15">
        <v>0</v>
      </c>
    </row>
    <row spans="1:3" r="16">
      <c t="s" s="4" r="A16">
        <v>91</v>
      </c>
      <c t="n" s="6" r="B16">
        <v>3971</v>
      </c>
      <c t="n" s="6" r="C16">
        <v>7358</v>
      </c>
    </row>
    <row spans="1:3" r="17">
      <c t="s" s="3" r="A17">
        <v>92</v>
      </c>
    </row>
    <row spans="1:3" r="18">
      <c t="s" s="4" r="A18">
        <v>93</v>
      </c>
      <c t="n" s="6" r="B18">
        <v>0</v>
      </c>
      <c t="n" s="6" r="C18">
        <v>0</v>
      </c>
    </row>
    <row spans="1:3" r="19">
      <c t="s" s="4" r="A19">
        <v>94</v>
      </c>
      <c t="n" s="6" r="B19">
        <v>0</v>
      </c>
      <c t="n" s="6" r="C19">
        <v>0</v>
      </c>
    </row>
    <row spans="1:3" r="20">
      <c t="s" s="3" r="A20">
        <v>95</v>
      </c>
    </row>
    <row spans="1:3" r="21">
      <c t="s" s="4" r="A21">
        <v>96</v>
      </c>
      <c t="n" s="7" r="B21">
        <v>0</v>
      </c>
      <c t="n" s="7" r="C21">
        <v>9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s)</vt:lpstr>
      <vt:lpstr>STATEMENT OF OPERATIONS</vt:lpstr>
      <vt:lpstr>STATEMENT OF CHANGES IN STOCKHO</vt:lpstr>
      <vt:lpstr>STATEMENT OF CASH FLOWS</vt:lpstr>
      <vt:lpstr>1. GENERAL</vt:lpstr>
      <vt:lpstr>2. ACCOUNTING POLICIES</vt:lpstr>
      <vt:lpstr>3. RECENTLY ISSUED ACCOUNTING S</vt:lpstr>
      <vt:lpstr>4. RELATED PARTY BALANCES AND T</vt:lpstr>
      <vt:lpstr>5. GOING CONCERN</vt:lpstr>
      <vt:lpstr>6. SUBSEQUENT EVENTS</vt:lpstr>
      <vt:lpstr>Accounting Policies, by Policy </vt:lpstr>
      <vt:lpstr>1. GENERAL (Details)</vt:lpstr>
      <vt:lpstr>2. ACCOUNTING POLICIES (Details</vt:lpstr>
      <vt:lpstr>4. RELATED PARTY BALANCES AND16</vt:lpstr>
      <vt:lpstr>5. GOING CONCERN (Details)</vt:lpstr>
      <vt:lpstr>6.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2:44Z</dcterms:created>
  <dcterms:modified xmlns:dcterms="http://purl.org/dc/terms/" xmlns:xsi="http://www.w3.org/2001/XMLSchema-instance" xsi:type="dcterms:W3CDTF">2016-04-14T16:52:44Z</dcterms:modified>
  <dc:title xmlns:dc="http://purl.org/dc/elements/1.1/">Untitled</dc:title>
  <dc:description xmlns:dc="http://purl.org/dc/elements/1.1/"/>
  <dc:subject xmlns:dc="http://purl.org/dc/elements/1.1/"/>
  <cp:keywords/>
  <cp:category/>
</cp:coreProperties>
</file>